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SIGNI" sheetId="6" r:id="rId6"/>
    <s:sheet name="ESCROW RECEIVABLE" sheetId="7" r:id="rId7"/>
    <s:sheet name="OIL AND GAS PROPERTIES" sheetId="8" r:id="rId8"/>
    <s:sheet name="SHARE-BASED COMPENSATION EXPENS" sheetId="9" r:id="rId9"/>
    <s:sheet name="COMMITMENTS AND CONTINGENCIES" sheetId="10" r:id="rId10"/>
    <s:sheet name="TAXES" sheetId="11" r:id="rId11"/>
    <s:sheet name="BASIS OF PRESENTATION AND SIG12" sheetId="12" r:id="rId12"/>
    <s:sheet name="ESCROW RECEIVABLE (Tables)" sheetId="13" r:id="rId13"/>
    <s:sheet name="OIL AND GAS PROPERTIES (Tables)" sheetId="14" r:id="rId14"/>
    <s:sheet name="SHARE-BASED COMPENSATION EXPE15" sheetId="15" r:id="rId15"/>
    <s:sheet name="COMMITMENTS AND CONTINGENCIES (" sheetId="16" r:id="rId16"/>
    <s:sheet name="BASIS OF PRESENTATION AND SIG17" sheetId="17" r:id="rId17"/>
    <s:sheet name="ESCROW RECEIVABLE (Details)" sheetId="18" r:id="rId18"/>
    <s:sheet name="OIL AND GAS PROPERTIES (Details" sheetId="19" r:id="rId19"/>
    <s:sheet name="SHARE-BASED COMPENSATION EXPE20" sheetId="20" r:id="rId20"/>
    <s:sheet name="SHARE-BASED COMPENSATION EXPE21" sheetId="21" r:id="rId21"/>
    <s:sheet name="COMMITMENTS AND CONTINGENCIES22" sheetId="22" r:id="rId22"/>
    <s:sheet name="TAXES (Details)" sheetId="23" r:id="rId23"/>
  </s:sheets>
  <s:definedNames/>
  <s:calcPr calcId="124519" calcMode="auto" fullCalcOnLoad="1"/>
</s:workbook>
</file>

<file path=xl/sharedStrings.xml><?xml version="1.0" encoding="utf-8"?>
<sst xmlns="http://schemas.openxmlformats.org/spreadsheetml/2006/main" uniqueCount="255">
  <si>
    <t>Document and Entity Information - shares</t>
  </si>
  <si>
    <t>3 Months Ended</t>
  </si>
  <si>
    <t>Mar. 31, 2016</t>
  </si>
  <si>
    <t>May. 06, 2016</t>
  </si>
  <si>
    <t>Document and Entity Information [Abstract]</t>
  </si>
  <si>
    <t>Entity Registrant Name</t>
  </si>
  <si>
    <t>HOUSTON AMERICAN ENER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t>
  </si>
  <si>
    <t>Dec. 31, 2015</t>
  </si>
  <si>
    <t>CURRENT ASSETS</t>
  </si>
  <si>
    <t>Cash</t>
  </si>
  <si>
    <t>Escrow receivable</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TOTAL LIABILITIES</t>
  </si>
  <si>
    <t>COMMITMENTS AND CONTINGENCIES</t>
  </si>
  <si>
    <t xml:space="preserve"> </t>
  </si>
  <si>
    <t>SHAREHOLDERS' EQUITY</t>
  </si>
  <si>
    <t>Preferred stock, par value $0.001; 10,000,000 shares authorized, 0 shares issued and outstanding</t>
  </si>
  <si>
    <t>Common stock, par value $0.001; 150,000,000 shares authorized 52,169,945 shares issued</t>
  </si>
  <si>
    <t>Additional paid-in capital</t>
  </si>
  <si>
    <t>Treasury shares, at cost; 670,609 and 190,000 shares, respectively</t>
  </si>
  <si>
    <t>Accumulated deficit</t>
  </si>
  <si>
    <t>TOTAL SHAREHOLDERS' EQUITY</t>
  </si>
  <si>
    <t>TOTAL LIABILITIES AND SHAREHOLDERS' EQUITY</t>
  </si>
  <si>
    <t>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at cost (in shares)</t>
  </si>
  <si>
    <t>CONSOLIDATED STATEMENTS OF OPERATIONS (Unaudited) - USD ($)</t>
  </si>
  <si>
    <t>Mar. 31, 2015</t>
  </si>
  <si>
    <t>CONSOLIDATED STATEMENTS OF OPERATIONS (Unaudited) [Abstract]</t>
  </si>
  <si>
    <t>OIL AND GAS REVENUE</t>
  </si>
  <si>
    <t>EXPENSES OF OPERATIONS</t>
  </si>
  <si>
    <t>Lease operating expense and severance tax</t>
  </si>
  <si>
    <t>General and administrative expense</t>
  </si>
  <si>
    <t>Impairment of oil and gas properties</t>
  </si>
  <si>
    <t>Depreciation and depletion</t>
  </si>
  <si>
    <t>Total operating expenses</t>
  </si>
  <si>
    <t>Loss from operations</t>
  </si>
  <si>
    <t>OTHER INCOME</t>
  </si>
  <si>
    <t>Interest income</t>
  </si>
  <si>
    <t>Total other income</t>
  </si>
  <si>
    <t>Net loss before taxes</t>
  </si>
  <si>
    <t>Income tax expense</t>
  </si>
  <si>
    <t>Net loss</t>
  </si>
  <si>
    <t>Basic and diluted loss per common share (in dollars per share)</t>
  </si>
  <si>
    <t>Basic and diluted weighted average number of common shares outstanding (in shares)</t>
  </si>
  <si>
    <t>CONSOLIDATED STATEMENTS OF CASH FLOWS (Unaudited) - USD ($)</t>
  </si>
  <si>
    <t>CASH FLOWS FROM OPERATING ACTIVITIES</t>
  </si>
  <si>
    <t>Adjustments to reconcile net loss to net cash used in operations:</t>
  </si>
  <si>
    <t>Stock-based compensation</t>
  </si>
  <si>
    <t>Accretion of asset retirement obligation</t>
  </si>
  <si>
    <t>Changes in operating assets and liabilities:</t>
  </si>
  <si>
    <t>Decrease in insurance receivable</t>
  </si>
  <si>
    <t>(Decrease)/increase in prepaid expenses and other current assets</t>
  </si>
  <si>
    <t>Decrease in accounts payable and accrued expenses</t>
  </si>
  <si>
    <t>Decrease in accrued legal fees</t>
  </si>
  <si>
    <t>Net cash used in operating activities</t>
  </si>
  <si>
    <t>CASH FLOWS FROM INVESTING ACTIVITIES</t>
  </si>
  <si>
    <t>Payments for the acquisition and development of oil and gas properties</t>
  </si>
  <si>
    <t>Net cash used in investing activities</t>
  </si>
  <si>
    <t>CASH FLOWS FROM FINANCING ACTIVITIES</t>
  </si>
  <si>
    <t>Payments for the acquisition of treasury shares</t>
  </si>
  <si>
    <t>Net cash used in financing activities</t>
  </si>
  <si>
    <t>Decrease in cash</t>
  </si>
  <si>
    <t>Cash, beginning of period</t>
  </si>
  <si>
    <t>Cash, end of period</t>
  </si>
  <si>
    <t>SUPPLEMENTAL CASH FLOW INFORMATION</t>
  </si>
  <si>
    <t>Interest paid</t>
  </si>
  <si>
    <t>Taxes paid</t>
  </si>
  <si>
    <t>BASIS OF PRESENTATION AND SIGNIFICANT ACCOUNTING POLICIES</t>
  </si>
  <si>
    <t>BASIS OF PRESENTATION AND SIGNIFICANT ACCOUNTING POLICIE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15.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295,045 for the three months ended March 31, 2016. These conditions, together with continued low oil and natural gas prices and financial commitments the Company has made relative to its Colombian properties as well as to expected investments in Australia, raise substantial doubt as to the Company’s ability to continue as a going concern.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The Company had cash deposits of $1,324,642 in excess of the FDIC’s current insured limit on interest bearing accounts of $250,000 as of March 31, 2016.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stock options. For the three months ended March 31, 2016 and 2015, using the treasury stock method, outstanding ‘in-the-money’ options would have increased our diluted weighted average shares outstanding by 0 and 55,600 shares, respectively; however, due to losses during these periods, these options were excluded from the diluted earnings per share calculation because their effect would have been anti-dilutive. Subsequent Events The Company has evaluated all transactions from March 31, 2016 through the financial statement issuance date for subsequent event disclosure consideration. Recent Accounting Pronouncements No accounting standards or interpretations issued recently are expected to a have a material impact on our consolidated financial position, operations or cash flows.</t>
  </si>
  <si>
    <t>ESCROW RECEIVABLE</t>
  </si>
  <si>
    <t>ESCROW RECEIVABLE [Abstract]</t>
  </si>
  <si>
    <t xml:space="preserve">NOTE 2 – ESCROW RECEIVABLE At March 31, 2016 and December 31, 2015, the Company’s balance sheets reflected the following current escrow receivables relating to various oil and gas properties previously held by the Company: March 31, 2016 December 31, 2015 HDC LLC &amp; HL LLC 15% Escrow $ 251,125 $ 251,125 HDC LLC &amp; HL LLC 5% Contingency 10,891 10,891 TOTAL $ 262,016 $ 262,016 </t>
  </si>
  <si>
    <t>OIL AND GAS PROPERTIES</t>
  </si>
  <si>
    <t>OIL AND GAS PROPERTIES [Abstract]</t>
  </si>
  <si>
    <t xml:space="preserve">NOTE 3 – OIL AND GAS PROPERTIES During the three months ended March 31, 2016, the Company invested $40,603 for the development of oil and gas properties, consisting of (1) preparation and evaluation costs in Colombia of $37,473, and (2) costs on U.S. properties of $3,130. Of the amount invested, the Company capitalized $3,130 to oil and gas properties subject to amortization attributable to U.S. properties, and $37,473 to oil and gas properties not subject to amortization, attributable to preparation and evaluation cost in Colombia. Geographical Information The Company currently has operations in two geographical areas, the United States and Colombia. Revenues for the three months ended March 31, 2016 and long lived assets (net of depletion, amortization, and impairments) as of March 31, 2016 attributable to each geographical area are presented below: Three Months Ended March 31, 2016 As of March 31, 2016 Revenues Long Lived Assets, Net United States $ 48,260 $ 997,686 Colombia — 2,150,847 Total $ 48,260 $ 3,148,533 </t>
  </si>
  <si>
    <t>SHARE-BASED COMPENSATION EXPENSE</t>
  </si>
  <si>
    <t>SHARE-BASED COMPENSATION EXPENSE [Abstract]</t>
  </si>
  <si>
    <t>NOTE 4 – STOCK-BASED COMPENSATION EXPENSE The Company periodically grants options to employees, directors and consultants under the Company’s 2008 Equity Incentive Plan (together, the “Plan”). The Company is required to make estimates of the fair value of the related instruments and recognize expense over the period benefited, usually the vesting period. Stock Option Activity During the three months ended March 31, 2016, options to purchase an aggregate of 20,000 shares were granted to non-employee directors. The options were granted in connection with service on an ad hoc board committee and vest on the earlier of August 15, 2016, the termination of the committee or termination of service on the committee due to death or disability. The options have a five-year life and an exercise price of $0.1982 per share. The options were valued on the date of grant at $2,896 using the Black-Scholes option-pricing model with the following parameters: (1) risk-free interest rate of 1.49%; (2) expected life in years of 4.99; (3) expected stock volatility of 106.95%; and (4) expected dividend yield of 0%. The Company determined the options qualify as ‘plain vanilla’ under the provisions of SAB 107 and the simplified method was used to estimate the expected option life. A summary of stock option activity and related information for the three months ended March 31, 2016 is presented below: Options Weighted- Average Exercise Price Aggregate Intrinsic Value Outstanding at January 1, 2016 4,432,165 $ 2.47 Granted 20,000 0.20 Exercised - - Forfeited - - Outstanding at March 31, 2016 4,452,165 $ 2.46 $ 1,676 Exercisable at March 31, 2016 3,132,165 $ 3.37 $ 1,440 During the three months ended March 31, 2016, the Company recognized $22,868 of stock compensation expense attributable to the amortization of unrecognized stock-based compensation. As of March 31, 2016, total unrecognized stock-based compensation expense related to non-vested stock options was $110,719. The unrecognized expense is expected to be recognized over a weighted average period of 1.6 years and the weighted average remaining contractual term of the outstanding options and exercisable options at March 31, 2016 is 4.23 years and 4.55 years, respectively. Shares available for issuance under the Plan as of March 31, 2016 totaled 1,547,835 shares. Share-Based Compensation Expense The following table reflects share-based compensation recorded by the Company for the three months ended March 31, 2016 and 2015: Three Months Ended March 31, 2016 2015 Share-based compensation expense included in general and administrative expense $ 22,868 $ 19,795 Earnings per share effect of share-based compensation expense – basic and diluted $ (0.00 ) $ (0.00 )</t>
  </si>
  <si>
    <t>COMMITMENTS AND CONTINGENCIES [Abstract]</t>
  </si>
  <si>
    <t>NOTE 5 - COMMITMENTS AND CONTINGENCIES Lease Commitment The Company leases office facilities under an operating lease agreement that expires May 31, 2017. As of March 31, 2016, the lease agreement requires future payments as follows: Year Amount 2016 $ 72,144 2017 40,469 Total $ 112,613 For the three months ended March 31, the total base rental expense was $25,429 in 2016 and $21,376 in 2015. The Company does not have any capital leases or other operating lease commitments. Investment Commitment In February 2016, the Company agreed to purchase ordinary shares (the “Shares”) of Tamboran Resources Limited, an Australian oil and gas company (“Tamboran”), for $1,000,000. The Shares represent a 12.5% equity ownership interest in Tamboran. Pursuant to the terms of the purchase of the Shares, the Company has certain anti-dilution rights for a period of nine months. Closing of the planned investment is subject to satisfaction of certain conditions on the part of Tamboran, including the receipt by Tamboran of funding from investors other than the Company in an amount not less than A$705,000.</t>
  </si>
  <si>
    <t>TAXES</t>
  </si>
  <si>
    <t>TAXES [Abstract]</t>
  </si>
  <si>
    <t>NOTE 6 – TAXES The Company has estimated that its effective tax rate for U.S. purposes will be zero for 2016, and consequently, recorded During the three months ended March 31, 2016, significant temporary differences between financial statement net loss and estimated taxable income related primarily to the stock compensation expense recognized for book purposes during the period.</t>
  </si>
  <si>
    <t>BASIS OF PRESENTATION AND SIGNIFICANT ACCOUNTING POLICIES (Policies)</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295,045 for the three months ended March 31, 2016. These conditions, together with continued low oil and natural gas prices and financial commitments the Company has made relative to its Colombian properties as well as to expected investments in Australia, raise substantial doubt as to the Company’s ability to continue as a going concern.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Concentration of Credit Risk Financial instruments that potentially subject the Company to a concentration of credit risk include cash, cash equivalents and any marketable securities. The Company had cash deposits of $1,324,642 in excess of the FDIC’s current insured limit on interest bearing accounts of $250,000 as of March 31, 2016. The Company has not experienced any losses on its deposits of cash and cash equivalents.</t>
  </si>
  <si>
    <t>Loss per Share</t>
  </si>
  <si>
    <t>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stock options. For the three months ended March 31, 2016 and 2015, using the treasury stock method, outstanding ‘in-the-money’ options would have increased our diluted weighted average shares outstanding by 0 and 55,600 shares, respectively; however, due to losses during these periods, these options were excluded from the diluted earnings per share calculation because their effect would have been anti-dilutive.</t>
  </si>
  <si>
    <t>Subsequent Events</t>
  </si>
  <si>
    <t>Subsequent Events The Company has evaluated all transactions from March 31, 2016 through the financial statement issuance date for subsequent event disclosure consideration.</t>
  </si>
  <si>
    <t>Recent Accounting Pronouncements</t>
  </si>
  <si>
    <t>Recent Accounting Pronouncements No accounting standards or interpretations issued recently are expected to a have a material impact on our consolidated financial position, operations or cash flows.</t>
  </si>
  <si>
    <t>ESCROW RECEIVABLE (Tables)</t>
  </si>
  <si>
    <t>Escrow receivables relating to oil and gas properties</t>
  </si>
  <si>
    <t xml:space="preserve">At March 31, 2016 and December 31, 2015, the Company’s balance sheets reflected the following current escrow receivables relating to various oil and gas properties previously held by the Company: March 31, 2016 December 31, 2015 HDC LLC &amp; HL LLC 15% Escrow $ 251,125 $ 251,125 HDC LLC &amp; HL LLC 5% Contingency 10,891 10,891 TOTAL $ 262,016 $ 262,016 </t>
  </si>
  <si>
    <t>OIL AND GAS PROPERTIES (Tables)</t>
  </si>
  <si>
    <t>Revenues and long lived assets attributable to geographical area</t>
  </si>
  <si>
    <t xml:space="preserve">Revenues for the three months ended March 31, 2016 and long lived assets (net of depletion, amortization, and impairments) as of March 31, 2016 attributable to each geographical area are presented below: Three Months Ended March 31, 2016 As of March 31, 2016 Revenues Long Lived Assets, Net United States $ 48,260 $ 997,686 Colombia — 2,150,847 Total $ 48,260 $ 3,148,533 </t>
  </si>
  <si>
    <t>SHARE-BASED COMPENSATION EXPENSE (Tables)</t>
  </si>
  <si>
    <t>Summary of stock option activity</t>
  </si>
  <si>
    <t xml:space="preserve">A summary of stock option activity and related information for the three months ended March 31, 2016 is presented below: Options Weighted- Average Exercise Price Aggregate Intrinsic Value Outstanding at January 1, 2016 4,432,165 $ 2.47 Granted 20,000 0.20 Exercised - - Forfeited - - Outstanding at March 31, 2016 4,452,165 $ 2.46 $ 1,676 Exercisable at March 31, 2016 3,132,165 $ 3.37 $ 1,440 </t>
  </si>
  <si>
    <t>Share-based compensation expense</t>
  </si>
  <si>
    <t>The following table reflects share-based compensation recorded by the Company for the three months ended March 31, 2016 and 2015: Three Months Ended March 31, 2016 2015 Share-based compensation expense included in general and administrative expense $ 22,868 $ 19,795 Earnings per share effect of share-based compensation expense – basic and diluted $ (0.00 ) $ (0.00 )</t>
  </si>
  <si>
    <t>COMMITMENTS AND CONTINGENCIES (Tables)</t>
  </si>
  <si>
    <t>Future payments under lease agreement</t>
  </si>
  <si>
    <t xml:space="preserve">The Company leases office facilities under an operating lease agreement that expires May 31, 2017. As of March 31, 2016, the lease agreement requires future payments as follows: Year Amount 2016 $ 72,144 2017 40,469 Total $ 112,613 </t>
  </si>
  <si>
    <t>BASIS OF PRESENTATION AND SIGNIFICANT ACCOUNTING POLICIES (Details) - USD ($)</t>
  </si>
  <si>
    <t>Going Concern [Abstract]</t>
  </si>
  <si>
    <t>Net cash used in operations</t>
  </si>
  <si>
    <t>Concentration of Credit Risk [Abstract]</t>
  </si>
  <si>
    <t>Cash deposits in excess of the FDIC's current insured limit</t>
  </si>
  <si>
    <t>Current insured limit on interest bearing accounts</t>
  </si>
  <si>
    <t>Options [Member]</t>
  </si>
  <si>
    <t>Antidilutive Securities Excluded from Computation of Earnings Per Share [Line Items]</t>
  </si>
  <si>
    <t>Antidilutive securities excluded from computation of earnings per share (in shares)</t>
  </si>
  <si>
    <t>ESCROW RECEIVABLE (Details) - USD ($)</t>
  </si>
  <si>
    <t>Escrow receivables relating to oil and gas properties [Abstract]</t>
  </si>
  <si>
    <t>Escrow receivable - Total</t>
  </si>
  <si>
    <t>HDC LLC and HL LLC 15% Escrow [Member]</t>
  </si>
  <si>
    <t>Escrow receivables, percentage</t>
  </si>
  <si>
    <t>15.00%</t>
  </si>
  <si>
    <t>HDC LLC &amp; HL LLC 5% Contingency [Member]</t>
  </si>
  <si>
    <t>5.00%</t>
  </si>
  <si>
    <t>OIL AND GAS PROPERTIES (Details)</t>
  </si>
  <si>
    <t>Mar. 31, 2016USD ($)Area</t>
  </si>
  <si>
    <t>Mar. 31, 2015USD ($)</t>
  </si>
  <si>
    <t>Dec. 31, 2015USD ($)</t>
  </si>
  <si>
    <t>Investment in Oil and Gas Properties [Abstract]</t>
  </si>
  <si>
    <t>Investment in development of oil and gas properties</t>
  </si>
  <si>
    <t>Revenues and Long-lived Assets by Geographical Area [Abstract]</t>
  </si>
  <si>
    <t>Revenues</t>
  </si>
  <si>
    <t>Long Lived Assets, Net</t>
  </si>
  <si>
    <t>Reportable Geographical Components [Member]</t>
  </si>
  <si>
    <t>Number of geographical areas in which entity operates | Area</t>
  </si>
  <si>
    <t>Reportable Geographical Components [Member] | United States [Member]</t>
  </si>
  <si>
    <t>Preparation and evaluation costs</t>
  </si>
  <si>
    <t>Development costs subject to amortization</t>
  </si>
  <si>
    <t>Reportable Geographical Components [Member] | Colombia [Member]</t>
  </si>
  <si>
    <t>Development costs not subject to amortization</t>
  </si>
  <si>
    <t>SHARE-BASED COMPENSATION EXPENSE (Details) - USD ($)</t>
  </si>
  <si>
    <t>Share-based Compensation Arrangement by Share-based Payment Award [Line Items]</t>
  </si>
  <si>
    <t>Exercise price of options granted (in dollars per share)</t>
  </si>
  <si>
    <t>Options [Roll Forward]</t>
  </si>
  <si>
    <t>Outstanding at beginning of the period (in shares)</t>
  </si>
  <si>
    <t>Granted (in shares)</t>
  </si>
  <si>
    <t>Exercised (in shares)</t>
  </si>
  <si>
    <t>Forfeited (in shares)</t>
  </si>
  <si>
    <t>Outstanding at end of the period (in shares)</t>
  </si>
  <si>
    <t>Exercisable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 [Abstract]</t>
  </si>
  <si>
    <t>Outstanding at end of the period</t>
  </si>
  <si>
    <t>Exercisable at end of the period</t>
  </si>
  <si>
    <t>Stock compensation amortized expense</t>
  </si>
  <si>
    <t>Non-employee Directors [Member]</t>
  </si>
  <si>
    <t>Option vesting period</t>
  </si>
  <si>
    <t>5 years</t>
  </si>
  <si>
    <t>Total value of options granted</t>
  </si>
  <si>
    <t>Risk free interest rate</t>
  </si>
  <si>
    <t>1.49%</t>
  </si>
  <si>
    <t>Stock option expected life</t>
  </si>
  <si>
    <t>4 years 11 months 26 days</t>
  </si>
  <si>
    <t>Expected stock volatility</t>
  </si>
  <si>
    <t>106.95%</t>
  </si>
  <si>
    <t>Expected dividend yield</t>
  </si>
  <si>
    <t>0.00%</t>
  </si>
  <si>
    <t>Unrecognized share-based compensation expense related to non-vested stock options</t>
  </si>
  <si>
    <t>Weighted average period for recognition of compensation expense</t>
  </si>
  <si>
    <t>1 year 7 months 6 days</t>
  </si>
  <si>
    <t>Weighted average remaining contractual term of the outstanding options</t>
  </si>
  <si>
    <t>4 years 2 months 23 days</t>
  </si>
  <si>
    <t>Weighted average remaining contractual term of the exercisable options</t>
  </si>
  <si>
    <t>4 years 6 months 18 days</t>
  </si>
  <si>
    <t>Shares available for issuance (in shares)</t>
  </si>
  <si>
    <t>SHARE-BASED COMPENSATION EXPENSE, Allocation of Recognized Period Costs (Details) - USD ($)</t>
  </si>
  <si>
    <t>Share-based compensation expense [Abstract]</t>
  </si>
  <si>
    <t>Share-based compensation expense included in general and administrative expense</t>
  </si>
  <si>
    <t>General and Administrative Expense [Member]</t>
  </si>
  <si>
    <t>Earnings per share effect of share-based compensation expense - basic and diluted (in dollars per share)</t>
  </si>
  <si>
    <t>COMMITMENTS AND CONTINGENCIES (Details) - USD ($)</t>
  </si>
  <si>
    <t>1 Months Ended</t>
  </si>
  <si>
    <t>Feb. 29, 2016</t>
  </si>
  <si>
    <t>Lease Commitment [Abstract]</t>
  </si>
  <si>
    <t>Operating lease agreement expiration date</t>
  </si>
  <si>
    <t>May 31,
		2017</t>
  </si>
  <si>
    <t>Future payments under lease agreement [Abstract]</t>
  </si>
  <si>
    <t>Total rental expense</t>
  </si>
  <si>
    <t>Tamboran Resources Limited [Member]</t>
  </si>
  <si>
    <t>Loss Contingencies [Line Items]</t>
  </si>
  <si>
    <t>Purchase of an ordinary shares</t>
  </si>
  <si>
    <t>Percentage of equity ownership interest</t>
  </si>
  <si>
    <t>12.50%</t>
  </si>
  <si>
    <t>Period of anti-dilution rights</t>
  </si>
  <si>
    <t>9 months</t>
  </si>
  <si>
    <t>Tamboran Resources Limited [Member] | Minimum [Member]</t>
  </si>
  <si>
    <t>Amount required for funding from investors</t>
  </si>
  <si>
    <t>TAXES (Details)</t>
  </si>
  <si>
    <t>Effective tax rate for US purpo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5604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51499336</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0</v>
      </c>
      <c t="s" r="B1" s="2">
        <v>1</v>
      </c>
    </row>
    <row spans="1:2" r="2">
      <c t="s" r="B2" s="2">
        <v>2</v>
      </c>
    </row>
    <row spans="1:2" r="3">
      <c t="s" r="A3" s="3">
        <v>123</v>
      </c>
    </row>
    <row spans="1:2" r="4">
      <c t="s" r="A4" s="4">
        <v>50</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r="A1" s="1">
        <v>128</v>
      </c>
      <c t="s" r="B1" s="2">
        <v>1</v>
      </c>
    </row>
    <row spans="1:2" r="2">
      <c t="s" r="B2" s="2">
        <v>2</v>
      </c>
    </row>
    <row spans="1:2" r="3">
      <c t="s" r="A3" s="3">
        <v>112</v>
      </c>
    </row>
    <row spans="1:2" r="4">
      <c t="s" r="A4" s="4">
        <v>129</v>
      </c>
      <c t="s" r="B4" s="4">
        <v>130</v>
      </c>
    </row>
    <row spans="1:2" r="5">
      <c t="s" r="A5" s="4">
        <v>131</v>
      </c>
      <c t="s" r="B5" s="4">
        <v>132</v>
      </c>
    </row>
    <row spans="1:2" r="6">
      <c t="s" r="A6" s="4">
        <v>133</v>
      </c>
      <c t="s" r="B6" s="4">
        <v>134</v>
      </c>
    </row>
    <row spans="1:2" r="7">
      <c t="s" r="A7" s="4">
        <v>135</v>
      </c>
      <c t="s" r="B7" s="4">
        <v>136</v>
      </c>
    </row>
    <row spans="1:2" r="8">
      <c t="s" r="A8" s="4">
        <v>137</v>
      </c>
      <c t="s" r="B8" s="4">
        <v>138</v>
      </c>
    </row>
    <row spans="1:2" r="9">
      <c t="s" r="A9" s="4">
        <v>139</v>
      </c>
      <c t="s" r="B9" s="4">
        <v>140</v>
      </c>
    </row>
    <row spans="1:2" r="10">
      <c t="s" r="A10" s="4">
        <v>141</v>
      </c>
      <c t="s" r="B10"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15</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6</v>
      </c>
      <c t="s" r="B1" s="2">
        <v>1</v>
      </c>
    </row>
    <row spans="1:2" r="2">
      <c t="s" r="B2" s="2">
        <v>2</v>
      </c>
    </row>
    <row spans="1:2" r="3">
      <c t="s" r="A3" s="3">
        <v>118</v>
      </c>
    </row>
    <row spans="1:2" r="4">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49</v>
      </c>
      <c t="s" r="B1" s="2">
        <v>1</v>
      </c>
    </row>
    <row spans="1:2" r="2">
      <c t="s" r="B2" s="2">
        <v>2</v>
      </c>
    </row>
    <row spans="1:2" r="3">
      <c t="s" r="A3" s="3">
        <v>121</v>
      </c>
    </row>
    <row spans="1:2" r="4">
      <c t="s" r="A4" s="4">
        <v>150</v>
      </c>
      <c t="s" r="B4" s="4">
        <v>151</v>
      </c>
    </row>
    <row spans="1:2" r="5">
      <c t="s" r="A5" s="4">
        <v>152</v>
      </c>
      <c t="s" r="B5"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4</v>
      </c>
      <c t="s" r="B1" s="2">
        <v>1</v>
      </c>
    </row>
    <row spans="1:2" r="2">
      <c t="s" r="B2" s="2">
        <v>2</v>
      </c>
    </row>
    <row spans="1:2" r="3">
      <c t="s" r="A3" s="3">
        <v>123</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7</v>
      </c>
      <c t="s" r="B1" s="2">
        <v>1</v>
      </c>
    </row>
    <row spans="1:3" r="2">
      <c t="s" r="B2" s="2">
        <v>2</v>
      </c>
      <c t="s" r="C2" s="2">
        <v>70</v>
      </c>
    </row>
    <row spans="1:3" r="3">
      <c t="s" r="A3" s="3">
        <v>158</v>
      </c>
    </row>
    <row spans="1:3" r="4">
      <c t="s" r="A4" s="4">
        <v>159</v>
      </c>
      <c t="n" r="B4" s="7">
        <v>-295045</v>
      </c>
      <c t="n" r="C4" s="7">
        <v>-684529</v>
      </c>
    </row>
    <row spans="1:3" r="5">
      <c t="s" r="A5" s="3">
        <v>160</v>
      </c>
    </row>
    <row spans="1:3" r="6">
      <c t="s" r="A6" s="4">
        <v>161</v>
      </c>
      <c t="n" r="B6" s="6">
        <v>1324642</v>
      </c>
    </row>
    <row spans="1:3" r="7">
      <c t="s" r="A7" s="4">
        <v>162</v>
      </c>
      <c t="n" r="B7" s="7">
        <v>250000</v>
      </c>
    </row>
    <row spans="1:3" r="8">
      <c t="s" r="A8" s="4">
        <v>163</v>
      </c>
    </row>
    <row spans="1:3" r="9">
      <c t="s" r="A9" s="3">
        <v>164</v>
      </c>
    </row>
    <row spans="1:3" r="10">
      <c t="s" r="A10" s="4">
        <v>165</v>
      </c>
      <c t="n" r="B10" s="6">
        <v>0</v>
      </c>
      <c t="n" r="C10" s="6">
        <v>556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66</v>
      </c>
      <c t="s" r="B1" s="2">
        <v>2</v>
      </c>
      <c t="s" r="C1" s="2">
        <v>28</v>
      </c>
    </row>
    <row spans="1:3" r="2">
      <c t="s" r="A2" s="3">
        <v>167</v>
      </c>
    </row>
    <row spans="1:3" r="3">
      <c t="s" r="A3" s="4">
        <v>168</v>
      </c>
      <c t="n" r="B3" s="7">
        <v>262016</v>
      </c>
      <c t="n" r="C3" s="7">
        <v>262016</v>
      </c>
    </row>
    <row spans="1:3" r="4">
      <c t="s" r="A4" s="4">
        <v>169</v>
      </c>
    </row>
    <row spans="1:3" r="5">
      <c t="s" r="A5" s="3">
        <v>167</v>
      </c>
    </row>
    <row spans="1:3" r="6">
      <c t="s" r="A6" s="4">
        <v>168</v>
      </c>
      <c t="n" r="B6" s="7">
        <v>251125</v>
      </c>
      <c t="n" r="C6" s="7">
        <v>251125</v>
      </c>
    </row>
    <row spans="1:3" r="7">
      <c t="s" r="A7" s="4">
        <v>170</v>
      </c>
      <c t="s" r="B7" s="4">
        <v>171</v>
      </c>
      <c t="s" r="C7" s="4">
        <v>171</v>
      </c>
    </row>
    <row spans="1:3" r="8">
      <c t="s" r="A8" s="4">
        <v>172</v>
      </c>
    </row>
    <row spans="1:3" r="9">
      <c t="s" r="A9" s="3">
        <v>167</v>
      </c>
    </row>
    <row spans="1:3" r="10">
      <c t="s" r="A10" s="4">
        <v>168</v>
      </c>
      <c t="n" r="B10" s="7">
        <v>10891</v>
      </c>
      <c t="n" r="C10" s="7">
        <v>10891</v>
      </c>
    </row>
    <row spans="1:3" r="11">
      <c t="s" r="A11" s="4">
        <v>170</v>
      </c>
      <c t="s" r="B11" s="4">
        <v>173</v>
      </c>
      <c t="s" r="C11" s="4">
        <v>17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s>
  <sheetData>
    <row spans="1:4" r="1">
      <c t="s" r="A1" s="1">
        <v>174</v>
      </c>
      <c t="s" r="B1" s="2">
        <v>1</v>
      </c>
    </row>
    <row spans="1:4" r="2">
      <c t="s" r="B2" s="2">
        <v>175</v>
      </c>
      <c t="s" r="C2" s="2">
        <v>176</v>
      </c>
      <c t="s" r="D2" s="2">
        <v>177</v>
      </c>
    </row>
    <row spans="1:4" r="3">
      <c t="s" r="A3" s="3">
        <v>178</v>
      </c>
    </row>
    <row spans="1:4" r="4">
      <c t="s" r="A4" s="4">
        <v>179</v>
      </c>
      <c t="n" r="B4" s="7">
        <v>40603</v>
      </c>
      <c t="n" r="C4" s="7">
        <v>24847</v>
      </c>
    </row>
    <row spans="1:4" r="5">
      <c t="s" r="A5" s="3">
        <v>180</v>
      </c>
    </row>
    <row spans="1:4" r="6">
      <c t="s" r="A6" s="4">
        <v>181</v>
      </c>
      <c t="n" r="B6" s="6">
        <v>48260</v>
      </c>
      <c t="n" r="C6" s="7">
        <v>101971</v>
      </c>
    </row>
    <row spans="1:4" r="7">
      <c t="s" r="A7" s="4">
        <v>182</v>
      </c>
      <c t="n" r="B7" s="6">
        <v>3148533</v>
      </c>
      <c t="n" r="D7" s="7">
        <v>3132943</v>
      </c>
    </row>
    <row spans="1:4" r="8">
      <c t="s" r="A8" s="4">
        <v>183</v>
      </c>
    </row>
    <row spans="1:4" r="9">
      <c t="s" r="A9" s="3">
        <v>178</v>
      </c>
    </row>
    <row spans="1:4" r="10">
      <c t="s" r="A10" s="4">
        <v>179</v>
      </c>
      <c t="n" r="B10" s="7">
        <v>40603</v>
      </c>
    </row>
    <row spans="1:4" r="11">
      <c t="s" r="A11" s="3">
        <v>180</v>
      </c>
    </row>
    <row spans="1:4" r="12">
      <c t="s" r="A12" s="4">
        <v>184</v>
      </c>
      <c t="n" r="B12" s="6">
        <v>2</v>
      </c>
    </row>
    <row spans="1:4" r="13">
      <c t="s" r="A13" s="4">
        <v>185</v>
      </c>
    </row>
    <row spans="1:4" r="14">
      <c t="s" r="A14" s="3">
        <v>178</v>
      </c>
    </row>
    <row spans="1:4" r="15">
      <c t="s" r="A15" s="4">
        <v>186</v>
      </c>
      <c t="n" r="B15" s="7">
        <v>3130</v>
      </c>
    </row>
    <row spans="1:4" r="16">
      <c t="s" r="A16" s="4">
        <v>187</v>
      </c>
      <c t="n" r="B16" s="6">
        <v>3130</v>
      </c>
    </row>
    <row spans="1:4" r="17">
      <c t="s" r="A17" s="3">
        <v>180</v>
      </c>
    </row>
    <row spans="1:4" r="18">
      <c t="s" r="A18" s="4">
        <v>181</v>
      </c>
      <c t="n" r="B18" s="6">
        <v>48260</v>
      </c>
    </row>
    <row spans="1:4" r="19">
      <c t="s" r="A19" s="4">
        <v>182</v>
      </c>
      <c t="n" r="B19" s="6">
        <v>997686</v>
      </c>
    </row>
    <row spans="1:4" r="20">
      <c t="s" r="A20" s="4">
        <v>188</v>
      </c>
    </row>
    <row spans="1:4" r="21">
      <c t="s" r="A21" s="3">
        <v>178</v>
      </c>
    </row>
    <row spans="1:4" r="22">
      <c t="s" r="A22" s="4">
        <v>186</v>
      </c>
      <c t="n" r="B22" s="6">
        <v>37473</v>
      </c>
    </row>
    <row spans="1:4" r="23">
      <c t="s" r="A23" s="4">
        <v>189</v>
      </c>
      <c t="n" r="B23" s="6">
        <v>37473</v>
      </c>
    </row>
    <row spans="1:4" r="24">
      <c t="s" r="A24" s="3">
        <v>180</v>
      </c>
    </row>
    <row spans="1:4" r="25">
      <c t="s" r="A25" s="4">
        <v>181</v>
      </c>
      <c t="n" r="B25" s="6">
        <v>0</v>
      </c>
    </row>
    <row spans="1:4" r="26">
      <c t="s" r="A26" s="4">
        <v>182</v>
      </c>
      <c t="n" r="B26" s="7">
        <v>21508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97793</v>
      </c>
      <c t="n" r="C3" s="7">
        <v>2123520</v>
      </c>
    </row>
    <row spans="1:3" r="4">
      <c t="s" r="A4" s="4">
        <v>31</v>
      </c>
      <c t="n" r="B4" s="6">
        <v>262016</v>
      </c>
      <c t="n" r="C4" s="6">
        <v>262016</v>
      </c>
    </row>
    <row spans="1:3" r="5">
      <c t="s" r="A5" s="4">
        <v>32</v>
      </c>
      <c t="n" r="B5" s="6">
        <v>37532</v>
      </c>
      <c t="n" r="C5" s="6">
        <v>38257</v>
      </c>
    </row>
    <row spans="1:3" r="6">
      <c t="s" r="A6" s="4">
        <v>33</v>
      </c>
      <c t="n" r="B6" s="6">
        <v>1997341</v>
      </c>
      <c t="n" r="C6" s="6">
        <v>2423793</v>
      </c>
    </row>
    <row spans="1:3" r="7">
      <c t="s" r="A7" s="3">
        <v>34</v>
      </c>
    </row>
    <row spans="1:3" r="8">
      <c t="s" r="A8" s="4">
        <v>35</v>
      </c>
      <c t="n" r="B8" s="6">
        <v>54843729</v>
      </c>
      <c t="n" r="C8" s="6">
        <v>54840599</v>
      </c>
    </row>
    <row spans="1:3" r="9">
      <c t="s" r="A9" s="4">
        <v>36</v>
      </c>
      <c t="n" r="B9" s="6">
        <v>2916536</v>
      </c>
      <c t="n" r="C9" s="6">
        <v>2879063</v>
      </c>
    </row>
    <row spans="1:3" r="10">
      <c t="s" r="A10" s="4">
        <v>37</v>
      </c>
      <c t="n" r="B10" s="6">
        <v>90004</v>
      </c>
      <c t="n" r="C10" s="6">
        <v>90004</v>
      </c>
    </row>
    <row spans="1:3" r="11">
      <c t="s" r="A11" s="4">
        <v>38</v>
      </c>
      <c t="n" r="B11" s="6">
        <v>57850269</v>
      </c>
      <c t="n" r="C11" s="6">
        <v>57809666</v>
      </c>
    </row>
    <row spans="1:3" r="12">
      <c t="s" r="A12" s="4">
        <v>39</v>
      </c>
      <c t="n" r="B12" s="6">
        <v>-54701736</v>
      </c>
      <c t="n" r="C12" s="6">
        <v>-54676723</v>
      </c>
    </row>
    <row spans="1:3" r="13">
      <c t="s" r="A13" s="4">
        <v>40</v>
      </c>
      <c t="n" r="B13" s="6">
        <v>3148533</v>
      </c>
      <c t="n" r="C13" s="6">
        <v>3132943</v>
      </c>
    </row>
    <row spans="1:3" r="14">
      <c t="s" r="A14" s="4">
        <v>41</v>
      </c>
      <c t="n" r="B14" s="6">
        <v>3167</v>
      </c>
      <c t="n" r="C14" s="6">
        <v>3167</v>
      </c>
    </row>
    <row spans="1:3" r="15">
      <c t="s" r="A15" s="4">
        <v>42</v>
      </c>
      <c t="n" r="B15" s="6">
        <v>5149041</v>
      </c>
      <c t="n" r="C15" s="6">
        <v>5559903</v>
      </c>
    </row>
    <row spans="1:3" r="16">
      <c t="s" r="A16" s="3">
        <v>43</v>
      </c>
    </row>
    <row spans="1:3" r="17">
      <c t="s" r="A17" s="4">
        <v>44</v>
      </c>
      <c t="n" r="B17" s="6">
        <v>20009</v>
      </c>
      <c t="n" r="C17" s="6">
        <v>23195</v>
      </c>
    </row>
    <row spans="1:3" r="18">
      <c t="s" r="A18" s="4">
        <v>45</v>
      </c>
      <c t="n" r="B18" s="6">
        <v>15163</v>
      </c>
      <c t="n" r="C18" s="6">
        <v>16315</v>
      </c>
    </row>
    <row spans="1:3" r="19">
      <c t="s" r="A19" s="4">
        <v>46</v>
      </c>
      <c t="n" r="B19" s="6">
        <v>35172</v>
      </c>
      <c t="n" r="C19" s="6">
        <v>39510</v>
      </c>
    </row>
    <row spans="1:3" r="20">
      <c t="s" r="A20" s="3">
        <v>47</v>
      </c>
    </row>
    <row spans="1:3" r="21">
      <c t="s" r="A21" s="4">
        <v>48</v>
      </c>
      <c t="n" r="B21" s="6">
        <v>25400</v>
      </c>
      <c t="n" r="C21" s="6">
        <v>25262</v>
      </c>
    </row>
    <row spans="1:3" r="22">
      <c t="s" r="A22" s="4">
        <v>49</v>
      </c>
      <c t="n" r="B22" s="7">
        <v>60572</v>
      </c>
      <c t="n" r="C22" s="7">
        <v>64772</v>
      </c>
    </row>
    <row spans="1:3" r="23">
      <c t="s" r="A23" s="4">
        <v>50</v>
      </c>
      <c t="s" r="B23" s="4">
        <v>51</v>
      </c>
      <c t="s" r="C23" s="4">
        <v>51</v>
      </c>
    </row>
    <row spans="1:3" r="24">
      <c t="s" r="A24" s="3">
        <v>52</v>
      </c>
    </row>
    <row spans="1:3" r="25">
      <c t="s" r="A25" s="4">
        <v>53</v>
      </c>
      <c t="n" r="B25" s="7">
        <v>0</v>
      </c>
      <c t="n" r="C25" s="7">
        <v>0</v>
      </c>
    </row>
    <row spans="1:3" r="26">
      <c t="s" r="A26" s="4">
        <v>54</v>
      </c>
      <c t="n" r="B26" s="6">
        <v>52170</v>
      </c>
      <c t="n" r="C26" s="6">
        <v>52170</v>
      </c>
    </row>
    <row spans="1:3" r="27">
      <c t="s" r="A27" s="4">
        <v>55</v>
      </c>
      <c t="n" r="B27" s="6">
        <v>66042549</v>
      </c>
      <c t="n" r="C27" s="6">
        <v>66019681</v>
      </c>
    </row>
    <row spans="1:3" r="28">
      <c t="s" r="A28" s="4">
        <v>56</v>
      </c>
      <c t="n" r="B28" s="6">
        <v>-128231</v>
      </c>
      <c t="n" r="C28" s="6">
        <v>-38152</v>
      </c>
    </row>
    <row spans="1:3" r="29">
      <c t="s" r="A29" s="4">
        <v>57</v>
      </c>
      <c t="n" r="B29" s="6">
        <v>-60878019</v>
      </c>
      <c t="n" r="C29" s="6">
        <v>-60538568</v>
      </c>
    </row>
    <row spans="1:3" r="30">
      <c t="s" r="A30" s="4">
        <v>58</v>
      </c>
      <c t="n" r="B30" s="6">
        <v>5088469</v>
      </c>
      <c t="n" r="C30" s="6">
        <v>5495131</v>
      </c>
    </row>
    <row spans="1:3" r="31">
      <c t="s" r="A31" s="4">
        <v>59</v>
      </c>
      <c t="n" r="B31" s="7">
        <v>5149041</v>
      </c>
      <c t="n" r="C31" s="7">
        <v>5559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190</v>
      </c>
      <c t="s" r="B1" s="2">
        <v>1</v>
      </c>
    </row>
    <row spans="1:3" r="2">
      <c t="s" r="B2" s="2">
        <v>2</v>
      </c>
      <c t="s" r="C2" s="2">
        <v>70</v>
      </c>
    </row>
    <row spans="1:3" r="3">
      <c t="s" r="A3" s="3">
        <v>191</v>
      </c>
    </row>
    <row spans="1:3" r="4">
      <c t="s" r="A4" s="4">
        <v>192</v>
      </c>
      <c t="n" r="B4" s="9">
        <v>0.2</v>
      </c>
    </row>
    <row spans="1:3" r="5">
      <c t="s" r="A5" s="3">
        <v>193</v>
      </c>
    </row>
    <row spans="1:3" r="6">
      <c t="s" r="A6" s="4">
        <v>194</v>
      </c>
      <c t="n" r="B6" s="6">
        <v>4432165</v>
      </c>
    </row>
    <row spans="1:3" r="7">
      <c t="s" r="A7" s="4">
        <v>195</v>
      </c>
      <c t="n" r="B7" s="6">
        <v>20000</v>
      </c>
    </row>
    <row spans="1:3" r="8">
      <c t="s" r="A8" s="4">
        <v>196</v>
      </c>
      <c t="n" r="B8" s="6">
        <v>0</v>
      </c>
    </row>
    <row spans="1:3" r="9">
      <c t="s" r="A9" s="4">
        <v>197</v>
      </c>
      <c t="n" r="B9" s="6">
        <v>0</v>
      </c>
    </row>
    <row spans="1:3" r="10">
      <c t="s" r="A10" s="4">
        <v>198</v>
      </c>
      <c t="n" r="B10" s="6">
        <v>4452165</v>
      </c>
    </row>
    <row spans="1:3" r="11">
      <c t="s" r="A11" s="4">
        <v>199</v>
      </c>
      <c t="n" r="B11" s="6">
        <v>3132165</v>
      </c>
    </row>
    <row spans="1:3" r="12">
      <c t="s" r="A12" s="3">
        <v>200</v>
      </c>
    </row>
    <row spans="1:3" r="13">
      <c t="s" r="A13" s="4">
        <v>201</v>
      </c>
      <c t="n" r="B13" s="9">
        <v>2.47</v>
      </c>
    </row>
    <row spans="1:3" r="14">
      <c t="s" r="A14" s="4">
        <v>202</v>
      </c>
      <c t="n" r="B14" s="10">
        <v>0.2</v>
      </c>
    </row>
    <row spans="1:3" r="15">
      <c t="s" r="A15" s="4">
        <v>203</v>
      </c>
      <c t="n" r="B15" s="6">
        <v>0</v>
      </c>
    </row>
    <row spans="1:3" r="16">
      <c t="s" r="A16" s="4">
        <v>204</v>
      </c>
      <c t="n" r="B16" s="6">
        <v>0</v>
      </c>
    </row>
    <row spans="1:3" r="17">
      <c t="s" r="A17" s="4">
        <v>205</v>
      </c>
      <c t="n" r="B17" s="10">
        <v>2.46</v>
      </c>
    </row>
    <row spans="1:3" r="18">
      <c t="s" r="A18" s="4">
        <v>206</v>
      </c>
      <c t="n" r="B18" s="9">
        <v>3.37</v>
      </c>
    </row>
    <row spans="1:3" r="19">
      <c t="s" r="A19" s="3">
        <v>207</v>
      </c>
    </row>
    <row spans="1:3" r="20">
      <c t="s" r="A20" s="4">
        <v>208</v>
      </c>
      <c t="n" r="B20" s="7">
        <v>1676</v>
      </c>
    </row>
    <row spans="1:3" r="21">
      <c t="s" r="A21" s="4">
        <v>209</v>
      </c>
      <c t="n" r="B21" s="6">
        <v>1440</v>
      </c>
    </row>
    <row spans="1:3" r="22">
      <c t="s" r="A22" s="4">
        <v>210</v>
      </c>
      <c t="n" r="B22" s="7">
        <v>22868</v>
      </c>
      <c t="n" r="C22" s="7">
        <v>19795</v>
      </c>
    </row>
    <row spans="1:3" r="23">
      <c t="s" r="A23" s="4">
        <v>211</v>
      </c>
    </row>
    <row spans="1:3" r="24">
      <c t="s" r="A24" s="3">
        <v>191</v>
      </c>
    </row>
    <row spans="1:3" r="25">
      <c t="s" r="A25" s="4">
        <v>212</v>
      </c>
      <c t="s" r="B25" s="4">
        <v>213</v>
      </c>
    </row>
    <row spans="1:3" r="26">
      <c t="s" r="A26" s="4">
        <v>192</v>
      </c>
      <c t="n" r="B26" s="11">
        <v>0.1982</v>
      </c>
    </row>
    <row spans="1:3" r="27">
      <c t="s" r="A27" s="4">
        <v>214</v>
      </c>
      <c t="n" r="B27" s="7">
        <v>2896</v>
      </c>
    </row>
    <row spans="1:3" r="28">
      <c t="s" r="A28" s="4">
        <v>215</v>
      </c>
      <c t="s" r="B28" s="4">
        <v>216</v>
      </c>
    </row>
    <row spans="1:3" r="29">
      <c t="s" r="A29" s="4">
        <v>217</v>
      </c>
      <c t="s" r="B29" s="4">
        <v>218</v>
      </c>
    </row>
    <row spans="1:3" r="30">
      <c t="s" r="A30" s="4">
        <v>219</v>
      </c>
      <c t="s" r="B30" s="4">
        <v>220</v>
      </c>
    </row>
    <row spans="1:3" r="31">
      <c t="s" r="A31" s="4">
        <v>221</v>
      </c>
      <c t="s" r="B31" s="4">
        <v>222</v>
      </c>
    </row>
    <row spans="1:3" r="32">
      <c t="s" r="A32" s="3">
        <v>193</v>
      </c>
    </row>
    <row spans="1:3" r="33">
      <c t="s" r="A33" s="4">
        <v>195</v>
      </c>
      <c t="n" r="B33" s="6">
        <v>20000</v>
      </c>
    </row>
    <row spans="1:3" r="34">
      <c t="s" r="A34" s="3">
        <v>200</v>
      </c>
    </row>
    <row spans="1:3" r="35">
      <c t="s" r="A35" s="4">
        <v>202</v>
      </c>
      <c t="n" r="B35" s="11">
        <v>0.1982</v>
      </c>
    </row>
    <row spans="1:3" r="36">
      <c t="s" r="A36" s="4">
        <v>163</v>
      </c>
    </row>
    <row spans="1:3" r="37">
      <c t="s" r="A37" s="3">
        <v>207</v>
      </c>
    </row>
    <row spans="1:3" r="38">
      <c t="s" r="A38" s="4">
        <v>210</v>
      </c>
      <c t="n" r="B38" s="7">
        <v>22868</v>
      </c>
    </row>
    <row spans="1:3" r="39">
      <c t="s" r="A39" s="4">
        <v>223</v>
      </c>
      <c t="n" r="B39" s="7">
        <v>110719</v>
      </c>
    </row>
    <row spans="1:3" r="40">
      <c t="s" r="A40" s="4">
        <v>224</v>
      </c>
      <c t="s" r="B40" s="4">
        <v>225</v>
      </c>
    </row>
    <row spans="1:3" r="41">
      <c t="s" r="A41" s="4">
        <v>226</v>
      </c>
      <c t="s" r="B41" s="4">
        <v>227</v>
      </c>
    </row>
    <row spans="1:3" r="42">
      <c t="s" r="A42" s="4">
        <v>228</v>
      </c>
      <c t="s" r="B42" s="4">
        <v>229</v>
      </c>
    </row>
    <row spans="1:3" r="43">
      <c t="s" r="A43" s="4">
        <v>230</v>
      </c>
      <c t="n" r="B43" s="6">
        <v>15478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1</v>
      </c>
      <c t="s" r="B1" s="2">
        <v>1</v>
      </c>
    </row>
    <row spans="1:3" r="2">
      <c t="s" r="B2" s="2">
        <v>2</v>
      </c>
      <c t="s" r="C2" s="2">
        <v>70</v>
      </c>
    </row>
    <row spans="1:3" r="3">
      <c t="s" r="A3" s="3">
        <v>232</v>
      </c>
    </row>
    <row spans="1:3" r="4">
      <c t="s" r="A4" s="4">
        <v>233</v>
      </c>
      <c t="n" r="B4" s="7">
        <v>22868</v>
      </c>
      <c t="n" r="C4" s="7">
        <v>19795</v>
      </c>
    </row>
    <row spans="1:3" r="5">
      <c t="s" r="A5" s="4">
        <v>234</v>
      </c>
    </row>
    <row spans="1:3" r="6">
      <c t="s" r="A6" s="3">
        <v>232</v>
      </c>
    </row>
    <row spans="1:3" r="7">
      <c t="s" r="A7" s="4">
        <v>233</v>
      </c>
      <c t="n" r="B7" s="7">
        <v>22868</v>
      </c>
      <c t="n" r="C7" s="7">
        <v>19795</v>
      </c>
    </row>
    <row spans="1:3" r="8">
      <c t="s" r="A8" s="4">
        <v>235</v>
      </c>
      <c t="n" r="B8" s="7">
        <v>0</v>
      </c>
      <c t="n" r="C8"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t="s" r="A1" s="1">
        <v>236</v>
      </c>
      <c t="s" r="B1" s="2">
        <v>237</v>
      </c>
      <c t="s" r="C1" s="2">
        <v>1</v>
      </c>
    </row>
    <row spans="1:4" r="2">
      <c t="s" r="B2" s="2">
        <v>238</v>
      </c>
      <c t="s" r="C2" s="2">
        <v>2</v>
      </c>
      <c t="s" r="D2" s="2">
        <v>70</v>
      </c>
    </row>
    <row spans="1:4" r="3">
      <c t="s" r="A3" s="3">
        <v>239</v>
      </c>
    </row>
    <row spans="1:4" r="4">
      <c t="s" r="A4" s="4">
        <v>240</v>
      </c>
      <c t="s" r="C4" s="4">
        <v>241</v>
      </c>
    </row>
    <row spans="1:4" r="5">
      <c t="s" r="A5" s="3">
        <v>242</v>
      </c>
    </row>
    <row spans="1:4" r="6">
      <c t="n" r="A6" s="6">
        <v>2016</v>
      </c>
      <c t="n" r="C6" s="7">
        <v>72144</v>
      </c>
    </row>
    <row spans="1:4" r="7">
      <c t="n" r="A7" s="6">
        <v>2017</v>
      </c>
      <c t="n" r="C7" s="6">
        <v>40469</v>
      </c>
    </row>
    <row spans="1:4" r="8">
      <c t="s" r="A8" s="4">
        <v>38</v>
      </c>
      <c t="n" r="C8" s="6">
        <v>112613</v>
      </c>
    </row>
    <row spans="1:4" r="9">
      <c t="s" r="A9" s="4">
        <v>243</v>
      </c>
      <c t="n" r="C9" s="7">
        <v>25429</v>
      </c>
      <c t="n" r="D9" s="7">
        <v>21376</v>
      </c>
    </row>
    <row spans="1:4" r="10">
      <c t="s" r="A10" s="4">
        <v>244</v>
      </c>
    </row>
    <row spans="1:4" r="11">
      <c t="s" r="A11" s="3">
        <v>245</v>
      </c>
    </row>
    <row spans="1:4" r="12">
      <c t="s" r="A12" s="4">
        <v>246</v>
      </c>
      <c t="n" r="B12" s="7">
        <v>1000000</v>
      </c>
    </row>
    <row spans="1:4" r="13">
      <c t="s" r="A13" s="4">
        <v>247</v>
      </c>
      <c t="s" r="B13" s="4">
        <v>248</v>
      </c>
    </row>
    <row spans="1:4" r="14">
      <c t="s" r="A14" s="4">
        <v>249</v>
      </c>
      <c t="s" r="B14" s="4">
        <v>250</v>
      </c>
    </row>
    <row spans="1:4" r="15">
      <c t="s" r="A15" s="4">
        <v>251</v>
      </c>
    </row>
    <row spans="1:4" r="16">
      <c t="s" r="A16" s="3">
        <v>245</v>
      </c>
    </row>
    <row spans="1:4" r="17">
      <c t="s" r="A17" s="4">
        <v>252</v>
      </c>
      <c t="n" r="B17" s="7">
        <v>705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t="s" r="A1" s="1">
        <v>253</v>
      </c>
      <c t="s" r="B1" s="2">
        <v>1</v>
      </c>
    </row>
    <row spans="1:2" r="2">
      <c t="s" r="B2" s="2">
        <v>2</v>
      </c>
    </row>
    <row spans="1:2" r="3">
      <c t="s" r="A3" s="3">
        <v>126</v>
      </c>
    </row>
    <row spans="1:2" r="4">
      <c t="s" r="A4" s="4">
        <v>254</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v>
      </c>
      <c t="s" r="C1" s="2">
        <v>28</v>
      </c>
    </row>
    <row spans="1:3" r="2">
      <c t="s" r="A2" s="3">
        <v>52</v>
      </c>
    </row>
    <row spans="1:3" r="3">
      <c t="s" r="A3" s="4">
        <v>61</v>
      </c>
      <c t="n" r="B3" s="8">
        <v>0.001</v>
      </c>
      <c t="n" r="C3" s="8">
        <v>0.001</v>
      </c>
    </row>
    <row spans="1:3" r="4">
      <c t="s" r="A4" s="4">
        <v>62</v>
      </c>
      <c t="n" r="B4" s="6">
        <v>10000000</v>
      </c>
      <c t="n" r="C4" s="6">
        <v>10000000</v>
      </c>
    </row>
    <row spans="1:3" r="5">
      <c t="s" r="A5" s="4">
        <v>63</v>
      </c>
      <c t="n" r="B5" s="6">
        <v>0</v>
      </c>
      <c t="n" r="C5" s="6">
        <v>0</v>
      </c>
    </row>
    <row spans="1:3" r="6">
      <c t="s" r="A6" s="4">
        <v>64</v>
      </c>
      <c t="n" r="B6" s="6">
        <v>0</v>
      </c>
      <c t="n" r="C6" s="6">
        <v>0</v>
      </c>
    </row>
    <row spans="1:3" r="7">
      <c t="s" r="A7" s="4">
        <v>65</v>
      </c>
      <c t="n" r="B7" s="8">
        <v>0.001</v>
      </c>
      <c t="n" r="C7" s="8">
        <v>0.001</v>
      </c>
    </row>
    <row spans="1:3" r="8">
      <c t="s" r="A8" s="4">
        <v>66</v>
      </c>
      <c t="n" r="B8" s="6">
        <v>150000000</v>
      </c>
      <c t="n" r="C8" s="6">
        <v>150000000</v>
      </c>
    </row>
    <row spans="1:3" r="9">
      <c t="s" r="A9" s="4">
        <v>67</v>
      </c>
      <c t="n" r="B9" s="6">
        <v>52169945</v>
      </c>
      <c t="n" r="C9" s="6">
        <v>52169945</v>
      </c>
    </row>
    <row spans="1:3" r="10">
      <c t="s" r="A10" s="4">
        <v>68</v>
      </c>
      <c t="n" r="B10" s="6">
        <v>670609</v>
      </c>
      <c t="n" r="C10" s="6">
        <v>1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48260</v>
      </c>
      <c t="n" r="C4" s="7">
        <v>101971</v>
      </c>
    </row>
    <row spans="1:3" r="5">
      <c t="s" r="A5" s="3">
        <v>73</v>
      </c>
    </row>
    <row spans="1:3" r="6">
      <c t="s" r="A6" s="4">
        <v>74</v>
      </c>
      <c t="n" r="B6" s="6">
        <v>10388</v>
      </c>
      <c t="n" r="C6" s="6">
        <v>28913</v>
      </c>
    </row>
    <row spans="1:3" r="7">
      <c t="s" r="A7" s="4">
        <v>75</v>
      </c>
      <c t="n" r="B7" s="6">
        <v>356270</v>
      </c>
      <c t="n" r="C7" s="6">
        <v>455873</v>
      </c>
    </row>
    <row spans="1:3" r="8">
      <c t="s" r="A8" s="4">
        <v>76</v>
      </c>
      <c t="n" r="B8" s="6">
        <v>0</v>
      </c>
      <c t="n" r="C8" s="6">
        <v>677051</v>
      </c>
    </row>
    <row spans="1:3" r="9">
      <c t="s" r="A9" s="4">
        <v>77</v>
      </c>
      <c t="n" r="B9" s="6">
        <v>25013</v>
      </c>
      <c t="n" r="C9" s="6">
        <v>131903</v>
      </c>
    </row>
    <row spans="1:3" r="10">
      <c t="s" r="A10" s="4">
        <v>78</v>
      </c>
      <c t="n" r="B10" s="6">
        <v>391671</v>
      </c>
      <c t="n" r="C10" s="6">
        <v>1293740</v>
      </c>
    </row>
    <row spans="1:3" r="11">
      <c t="s" r="A11" s="4">
        <v>79</v>
      </c>
      <c t="n" r="B11" s="6">
        <v>-343411</v>
      </c>
      <c t="n" r="C11" s="6">
        <v>-1191769</v>
      </c>
    </row>
    <row spans="1:3" r="12">
      <c t="s" r="A12" s="3">
        <v>80</v>
      </c>
    </row>
    <row spans="1:3" r="13">
      <c t="s" r="A13" s="4">
        <v>81</v>
      </c>
      <c t="n" r="B13" s="6">
        <v>3960</v>
      </c>
      <c t="n" r="C13" s="6">
        <v>5456</v>
      </c>
    </row>
    <row spans="1:3" r="14">
      <c t="s" r="A14" s="4">
        <v>82</v>
      </c>
      <c t="n" r="B14" s="6">
        <v>3960</v>
      </c>
      <c t="n" r="C14" s="6">
        <v>5456</v>
      </c>
    </row>
    <row spans="1:3" r="15">
      <c t="s" r="A15" s="4">
        <v>83</v>
      </c>
      <c t="n" r="B15" s="6">
        <v>-339451</v>
      </c>
      <c t="n" r="C15" s="6">
        <v>-1186313</v>
      </c>
    </row>
    <row spans="1:3" r="16">
      <c t="s" r="A16" s="4">
        <v>84</v>
      </c>
      <c t="n" r="B16" s="6">
        <v>0</v>
      </c>
      <c t="n" r="C16" s="6">
        <v>751</v>
      </c>
    </row>
    <row spans="1:3" r="17">
      <c t="s" r="A17" s="4">
        <v>85</v>
      </c>
      <c t="n" r="B17" s="7">
        <v>-339451</v>
      </c>
      <c t="n" r="C17" s="7">
        <v>-1187064</v>
      </c>
    </row>
    <row spans="1:3" r="18">
      <c t="s" r="A18" s="4">
        <v>86</v>
      </c>
      <c t="n" r="B18" s="9">
        <v>-0.01</v>
      </c>
      <c t="n" r="C18" s="9">
        <v>-0.02</v>
      </c>
    </row>
    <row spans="1:3" r="19">
      <c t="s" r="A19" s="4">
        <v>87</v>
      </c>
      <c t="n" r="B19" s="6">
        <v>51646527</v>
      </c>
      <c t="n" r="C19" s="6">
        <v>52169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88</v>
      </c>
      <c t="s" r="B1" s="2">
        <v>1</v>
      </c>
    </row>
    <row spans="1:3" r="2">
      <c t="s" r="B2" s="2">
        <v>2</v>
      </c>
      <c t="s" r="C2" s="2">
        <v>70</v>
      </c>
    </row>
    <row spans="1:3" r="3">
      <c t="s" r="A3" s="3">
        <v>89</v>
      </c>
    </row>
    <row spans="1:3" r="4">
      <c t="s" r="A4" s="4">
        <v>85</v>
      </c>
      <c t="n" r="B4" s="7">
        <v>-339451</v>
      </c>
      <c t="n" r="C4" s="7">
        <v>-1187064</v>
      </c>
    </row>
    <row spans="1:3" r="5">
      <c t="s" r="A5" s="3">
        <v>90</v>
      </c>
    </row>
    <row spans="1:3" r="6">
      <c t="s" r="A6" s="4">
        <v>77</v>
      </c>
      <c t="n" r="B6" s="6">
        <v>25013</v>
      </c>
      <c t="n" r="C6" s="6">
        <v>131903</v>
      </c>
    </row>
    <row spans="1:3" r="7">
      <c t="s" r="A7" s="4">
        <v>76</v>
      </c>
      <c t="n" r="B7" s="6">
        <v>0</v>
      </c>
      <c t="n" r="C7" s="6">
        <v>677051</v>
      </c>
    </row>
    <row spans="1:3" r="8">
      <c t="s" r="A8" s="4">
        <v>91</v>
      </c>
      <c t="n" r="B8" s="6">
        <v>22868</v>
      </c>
      <c t="n" r="C8" s="6">
        <v>19795</v>
      </c>
    </row>
    <row spans="1:3" r="9">
      <c t="s" r="A9" s="4">
        <v>92</v>
      </c>
      <c t="n" r="B9" s="6">
        <v>138</v>
      </c>
      <c t="n" r="C9" s="6">
        <v>582</v>
      </c>
    </row>
    <row spans="1:3" r="10">
      <c t="s" r="A10" s="3">
        <v>93</v>
      </c>
    </row>
    <row spans="1:3" r="11">
      <c t="s" r="A11" s="4">
        <v>94</v>
      </c>
      <c t="n" r="B11" s="6">
        <v>0</v>
      </c>
      <c t="n" r="C11" s="6">
        <v>842107</v>
      </c>
    </row>
    <row spans="1:3" r="12">
      <c t="s" r="A12" s="4">
        <v>95</v>
      </c>
      <c t="n" r="B12" s="6">
        <v>725</v>
      </c>
      <c t="n" r="C12" s="6">
        <v>-170346</v>
      </c>
    </row>
    <row spans="1:3" r="13">
      <c t="s" r="A13" s="4">
        <v>96</v>
      </c>
      <c t="n" r="B13" s="6">
        <v>-4338</v>
      </c>
      <c t="n" r="C13" s="6">
        <v>-156450</v>
      </c>
    </row>
    <row spans="1:3" r="14">
      <c t="s" r="A14" s="4">
        <v>97</v>
      </c>
      <c t="n" r="B14" s="6">
        <v>0</v>
      </c>
      <c t="n" r="C14" s="6">
        <v>-842107</v>
      </c>
    </row>
    <row spans="1:3" r="15">
      <c t="s" r="A15" s="4">
        <v>98</v>
      </c>
      <c t="n" r="B15" s="6">
        <v>-295045</v>
      </c>
      <c t="n" r="C15" s="6">
        <v>-684529</v>
      </c>
    </row>
    <row spans="1:3" r="16">
      <c t="s" r="A16" s="3">
        <v>99</v>
      </c>
    </row>
    <row spans="1:3" r="17">
      <c t="s" r="A17" s="4">
        <v>100</v>
      </c>
      <c t="n" r="B17" s="6">
        <v>-40603</v>
      </c>
      <c t="n" r="C17" s="6">
        <v>-24847</v>
      </c>
    </row>
    <row spans="1:3" r="18">
      <c t="s" r="A18" s="4">
        <v>101</v>
      </c>
      <c t="n" r="B18" s="6">
        <v>-40603</v>
      </c>
      <c t="n" r="C18" s="6">
        <v>-24847</v>
      </c>
    </row>
    <row spans="1:3" r="19">
      <c t="s" r="A19" s="3">
        <v>102</v>
      </c>
    </row>
    <row spans="1:3" r="20">
      <c t="s" r="A20" s="4">
        <v>103</v>
      </c>
      <c t="n" r="B20" s="6">
        <v>-90079</v>
      </c>
      <c t="n" r="C20" s="6">
        <v>0</v>
      </c>
    </row>
    <row spans="1:3" r="21">
      <c t="s" r="A21" s="4">
        <v>104</v>
      </c>
      <c t="n" r="B21" s="6">
        <v>-90079</v>
      </c>
      <c t="n" r="C21" s="6">
        <v>0</v>
      </c>
    </row>
    <row spans="1:3" r="22">
      <c t="s" r="A22" s="4">
        <v>105</v>
      </c>
      <c t="n" r="B22" s="6">
        <v>-425727</v>
      </c>
      <c t="n" r="C22" s="6">
        <v>-709376</v>
      </c>
    </row>
    <row spans="1:3" r="23">
      <c t="s" r="A23" s="4">
        <v>106</v>
      </c>
      <c t="n" r="B23" s="6">
        <v>2123520</v>
      </c>
      <c t="n" r="C23" s="6">
        <v>4052212</v>
      </c>
    </row>
    <row spans="1:3" r="24">
      <c t="s" r="A24" s="4">
        <v>107</v>
      </c>
      <c t="n" r="B24" s="6">
        <v>1697793</v>
      </c>
      <c t="n" r="C24" s="6">
        <v>3342836</v>
      </c>
    </row>
    <row spans="1:3" r="25">
      <c t="s" r="A25" s="3">
        <v>108</v>
      </c>
    </row>
    <row spans="1:3" r="26">
      <c t="s" r="A26" s="4">
        <v>109</v>
      </c>
      <c t="n" r="B26" s="6">
        <v>0</v>
      </c>
      <c t="n" r="C26" s="6">
        <v>0</v>
      </c>
    </row>
    <row spans="1:3" r="27">
      <c t="s" r="A27" s="4">
        <v>110</v>
      </c>
      <c t="n" r="B27" s="7">
        <v>226</v>
      </c>
      <c t="n" r="C27" s="7">
        <v>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S OF CASH</vt:lpstr>
      <vt:lpstr>BASIS OF PRESENTATION AND SIGNI</vt:lpstr>
      <vt:lpstr>ESCROW RECEIVABLE</vt:lpstr>
      <vt:lpstr>OIL AND GAS PROPERTIES</vt:lpstr>
      <vt:lpstr>SHARE-BASED COMPENSATION EXPENS</vt:lpstr>
      <vt:lpstr>COMMITMENTS AND CONTINGENCIES</vt:lpstr>
      <vt:lpstr>TAXES</vt:lpstr>
      <vt:lpstr>BASIS OF PRESENTATION AND SIG12</vt:lpstr>
      <vt:lpstr>ESCROW RECEIVABLE (Tables)</vt:lpstr>
      <vt:lpstr>OIL AND GAS PROPERTIES (Tables)</vt:lpstr>
      <vt:lpstr>SHARE-BASED COMPENSATION EXPE15</vt:lpstr>
      <vt:lpstr>COMMITMENTS AND CONTINGENCIES (</vt:lpstr>
      <vt:lpstr>BASIS OF PRESENTATION AND SIG17</vt:lpstr>
      <vt:lpstr>ESCROW RECEIVABLE (Details)</vt:lpstr>
      <vt:lpstr>OIL AND GAS PROPERTIES (Details</vt:lpstr>
      <vt:lpstr>SHARE-BASED COMPENSATION EXPE20</vt:lpstr>
      <vt:lpstr>SHARE-BASED COMPENSATION EXPE21</vt:lpstr>
      <vt:lpstr>COMMITMENTS AND CONTINGENCIES22</vt:lpstr>
      <vt:lpstr>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3:09Z</dcterms:created>
  <dcterms:modified xmlns:dcterms="http://purl.org/dc/terms/" xmlns:xsi="http://www.w3.org/2001/XMLSchema-instance" xsi:type="dcterms:W3CDTF">2016-05-16T16:03:09Z</dcterms:modified>
  <dc:title xmlns:dc="http://purl.org/dc/elements/1.1/">Untitled</dc:title>
  <dc:description xmlns:dc="http://purl.org/dc/elements/1.1/"/>
  <dc:subject xmlns:dc="http://purl.org/dc/elements/1.1/"/>
  <cp:keywords/>
  <cp:category/>
</cp:coreProperties>
</file>